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eptember 30, 2" sheetId="2" state="visible" r:id="rId2"/>
    <sheet xmlns:r="http://schemas.openxmlformats.org/officeDocument/2006/relationships" name="Balance Sheets (September 30, 3"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Note 1 - Basis of Presentation" sheetId="6" state="visible" r:id="rId6"/>
    <sheet xmlns:r="http://schemas.openxmlformats.org/officeDocument/2006/relationships" name="Note 2 - Going Concern and Cont" sheetId="7" state="visible" r:id="rId7"/>
    <sheet xmlns:r="http://schemas.openxmlformats.org/officeDocument/2006/relationships" name="Note 3 - Related Party Transact" sheetId="8" state="visible" r:id="rId8"/>
    <sheet xmlns:r="http://schemas.openxmlformats.org/officeDocument/2006/relationships" name="Note 4 - Website and Intangible" sheetId="9" state="visible" r:id="rId9"/>
    <sheet xmlns:r="http://schemas.openxmlformats.org/officeDocument/2006/relationships" name="Note 5 - Equity" sheetId="10" state="visible" r:id="rId10"/>
    <sheet xmlns:r="http://schemas.openxmlformats.org/officeDocument/2006/relationships" name="Note 2 - Going Concern and Co11" sheetId="11" state="visible" r:id="rId11"/>
    <sheet xmlns:r="http://schemas.openxmlformats.org/officeDocument/2006/relationships" name="Note 3 - Related Party Transa12" sheetId="12" state="visible" r:id="rId12"/>
    <sheet xmlns:r="http://schemas.openxmlformats.org/officeDocument/2006/relationships" name="Note 4 - Website and Intangib13" sheetId="13" state="visible" r:id="rId13"/>
    <sheet xmlns:r="http://schemas.openxmlformats.org/officeDocument/2006/relationships" name="Note 5 - Equity (Details)" sheetId="14" state="visible" r:id="rId14"/>
  </sheets>
  <definedNames/>
  <calcPr calcId="124519" fullCalcOnLoad="1"/>
</workbook>
</file>

<file path=xl/sharedStrings.xml><?xml version="1.0" encoding="utf-8"?>
<sst xmlns="http://schemas.openxmlformats.org/spreadsheetml/2006/main" uniqueCount="129">
  <si>
    <t>Document and Entity Information - shares</t>
  </si>
  <si>
    <t>9 Months Ended</t>
  </si>
  <si>
    <t>Sep. 30, 2017</t>
  </si>
  <si>
    <t>Nov. 14, 2017</t>
  </si>
  <si>
    <t>Details</t>
  </si>
  <si>
    <t>Registrant Name</t>
  </si>
  <si>
    <t>Moms Online, Inc.</t>
  </si>
  <si>
    <t>Registrant CIK</t>
  </si>
  <si>
    <t>SEC Form</t>
  </si>
  <si>
    <t>10-Q</t>
  </si>
  <si>
    <t>Period End date</t>
  </si>
  <si>
    <t>Sep. 30,
		2017</t>
  </si>
  <si>
    <t>Fiscal Year End</t>
  </si>
  <si>
    <t>--12-31</t>
  </si>
  <si>
    <t>Trading Symbol</t>
  </si>
  <si>
    <t>mom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9350 Wilshire Boulevard</t>
  </si>
  <si>
    <t>Entity Address, City or Town</t>
  </si>
  <si>
    <t>Beverly Hills</t>
  </si>
  <si>
    <t>Entity Address, State or Province</t>
  </si>
  <si>
    <t>California</t>
  </si>
  <si>
    <t>Entity Address, Postal Zip Code</t>
  </si>
  <si>
    <t>City Area Code</t>
  </si>
  <si>
    <t>Local Phone Number</t>
  </si>
  <si>
    <t>503-7584</t>
  </si>
  <si>
    <t>Balance Sheets (September 30, 2017 unaudited) - USD ($)</t>
  </si>
  <si>
    <t>Dec. 31, 2016</t>
  </si>
  <si>
    <t>Current Assets</t>
  </si>
  <si>
    <t>Cash and cash equivalents</t>
  </si>
  <si>
    <t>Total current assets</t>
  </si>
  <si>
    <t>Moms Corner website</t>
  </si>
  <si>
    <t>Less: Accumulated amortization</t>
  </si>
  <si>
    <t>Moms Corner website, net</t>
  </si>
  <si>
    <t>Total assets</t>
  </si>
  <si>
    <t>Current liabilities:</t>
  </si>
  <si>
    <t>Accounts payable</t>
  </si>
  <si>
    <t>Due to Related Parties, Current</t>
  </si>
  <si>
    <t>Other Liabilities, Current</t>
  </si>
  <si>
    <t>Total current liabilities</t>
  </si>
  <si>
    <t>Shareholders' deficit:</t>
  </si>
  <si>
    <t>and December 31, 2016, respectively</t>
  </si>
  <si>
    <t>Additional paid-in capital</t>
  </si>
  <si>
    <t>Accumulated deficit</t>
  </si>
  <si>
    <t>Total shareholders' deficit</t>
  </si>
  <si>
    <t>Total liabilities and shareholders' deficit</t>
  </si>
  <si>
    <t>Balance Sheets (September 30, 2017 unaudited) - Parenthetical - $ / shares</t>
  </si>
  <si>
    <t>Common Stock, Par or Stated Value Per Share</t>
  </si>
  <si>
    <t>Common Stock, Shares Authorized</t>
  </si>
  <si>
    <t>Common Stock, Shares, Issued</t>
  </si>
  <si>
    <t>Common Stock, Shares, Outstanding</t>
  </si>
  <si>
    <t>Statement of Operations (Unaudited) - USD ($)</t>
  </si>
  <si>
    <t>3 Months Ended</t>
  </si>
  <si>
    <t>Sep. 30, 2016</t>
  </si>
  <si>
    <t>Operating expenses:</t>
  </si>
  <si>
    <t>Platform lease</t>
  </si>
  <si>
    <t>Website maintenance</t>
  </si>
  <si>
    <t>Legal and professional</t>
  </si>
  <si>
    <t>General and Administrative Expense</t>
  </si>
  <si>
    <t>Amortization expense</t>
  </si>
  <si>
    <t>Total operating expenses</t>
  </si>
  <si>
    <t>LOSS FROM OPERATIONS</t>
  </si>
  <si>
    <t>Other Nonoperating Income (Expense)</t>
  </si>
  <si>
    <t>Interest expense</t>
  </si>
  <si>
    <t>Nonoperating Income (Expense)</t>
  </si>
  <si>
    <t>Net Income (Loss)</t>
  </si>
  <si>
    <t>Basic and diluted net loss per common share</t>
  </si>
  <si>
    <t>Basic and diluted weighted-average common shares outstanding</t>
  </si>
  <si>
    <t>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Deferred stock compensation</t>
  </si>
  <si>
    <t>Stock compensation</t>
  </si>
  <si>
    <t>Net expenses paid by related party</t>
  </si>
  <si>
    <t>Changes in operating assets and liabilities:</t>
  </si>
  <si>
    <t>Increase (Decrease) in Accounts Payable</t>
  </si>
  <si>
    <t>Due to related parties</t>
  </si>
  <si>
    <t>Net Cash Provided by (Used in) Operating Activities, Continuing Operations</t>
  </si>
  <si>
    <t>Net Cash Provided by (Used in) Financing Activities</t>
  </si>
  <si>
    <t>Common stock sold for cash</t>
  </si>
  <si>
    <t>Advances from related party</t>
  </si>
  <si>
    <t>Cash and Cash Equivalents, Period Increase (Decrease)</t>
  </si>
  <si>
    <t>Cash and Cash Equivalents, at Carrying Value, Beginning Balance</t>
  </si>
  <si>
    <t>Cash and Cash Equivalents, at Carrying Value, Ending Balance</t>
  </si>
  <si>
    <t>Interest Paid</t>
  </si>
  <si>
    <t>Income Taxes Paid</t>
  </si>
  <si>
    <t>Note 1 - Basis of Presentation</t>
  </si>
  <si>
    <t>Notes</t>
  </si>
  <si>
    <t>NOTE 1: BASIS OF PRESENTATION Basis of Presentation The unaudited interim financial statements of Moms Online,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nine month periods ended September 30, 2017 are not necessarily indicative of the results to be expected for any subsequent quarters or for the entire year ending December 31, 2017. These financial statements should be read in conjunction with the financial statements of the Company for the year ended December 31, 2016.</t>
  </si>
  <si>
    <t>Note 2 - Going Concern and Contingencies</t>
  </si>
  <si>
    <t>NOTE 2: GOING CONCERN AND CONTINGENCIES Going Concern As shown in the accompanying financial statements, we have incurred losses in each year since inception and have a working capital deficit of $312,904, and an accumulated deficit of $1,276,103 as of September 30, 2017.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 Repayment of investment from Sister Corp There is an informal agreement between Social Quotient, Inc. (SQI), the companys affiliate (sister corp.) and the Company that calls for the company to give recognition to SQI for the equity contributed to the company from inception to the future date in which the company might be engaged in a merger or change in control. The amount of consideration contingently due from the company was $95,224 at September 30, 2017 and December 31, 2016. This contingent liability amount can be satisfied in cash (minimum), or currently $.02 per share; debt; or equity conversion in the event of a merger or transaction in which there is a change in Control.</t>
  </si>
  <si>
    <t>Note 3 - Related Party Transactions and Relationships</t>
  </si>
  <si>
    <t>NOTE 3: RELATED PARTY TRANSACTIONS AND RELATIONSHIPS All directors of the company are related parties. IceLounge Media, Inc. ILMI funded 100% of the development of the Momscorner.com During the nine months ended September 30, 2017, the Company recognized $37,500 in platform lease expense due to ILMI and paid back $17,939. During the nine months ended September 30, 2016, ILMI paid net expenses on behalf of the Company of $13,665, respectively. As of September 30, 2017 and December 31, 2016, the outstanding amounts due to parent were $181,449 and $161,888, respectively. In addition, Social Quotient Inc. paid $0 and $6,228 of expenses, respectively, for and in behalf of the Company, for the nine months ended September 30, 2017 and 2016, which were accounted for as paid in capital. The Company re-paid SQI $0 and $15,000, during the nine months ended September 30, 2017 and 2016, respectively. On June 6, 2016 the Board of Directors of IMLI agreed to transfer from its own holdings of the companys common stock, 25,000 shares to a company shareholder because he was the first to invest in all three of the IMLI family of companies. The Company licenses its technology platform from ILMI, under an Agreement which calls for an automatic 12 month renewal each year on October 1, and a monthly lease payment of $4,167. The company accrued $37,500 for platform lease expense for each of the nine month periods ended September 30, 2017 and 2016. WB Capital, a related party with common principal ownership, provides Merger &amp; Acquisition and project management services to the Company as a consultant. There is no written agreement governing the relationship. The Company accrued $2,500 a month for these services. Due to the Companys lack of available cash, the amounts were not paid during either of the nine months ended September 30, 2017 or 2016. The Company owed WB Capital $82,500 as of September 30, 2017. Scott E. Lybbert, prior CFO, provided accounting and reporting services to the Company as a consultant. There was no written agreement governing the relationship. For the nine months ended September 30, 2016, the Company accrued $12,708, for Lybberts services (no amounts were accrued for the nine months ended September 30, 2017). During the nine months ended September 30, 2017, the Company paid back $5,850. Mr. Lybbert passed away in February 2017. As of September 30, 2017, $17,858 was owed to Mr. Lybberts estate. The company paid a former financial consultant, who began working for the company at the end of the first quarter of 2016 and is appointed to the Board of Directors on May 26, 2017. The company had accrued invoices from this consultant in the amount of $13,200 for the year ended December 31, 2016, of which all $13,200 has been paid back.</t>
  </si>
  <si>
    <t>Note 4 - Website and Intangible Assets</t>
  </si>
  <si>
    <t>NOTE 4: WEBSITE AND INTANGIBLE ASSETS Since inception, most of the Companys resources have been focused on creating its business model and related website. Certain costs incurred in development of our website were capitalized with a total of $17,831 allocated to our website development in 2013. In 2014, the Company enhanced its website with mobile-enabled features and functionality. Consequently, $68,655 additional costs were capitalized to the website in 2014. No additional amounts have been capitalized since 2014. The Company began amortizing its capitalized website costs of $86,486 on January 1, 2015, over its estimated useful life of three years. The Company recognized amortization expense of $21,621 and $21,621, for the nine months ended September 30, 2017 and 2016, respectively.</t>
  </si>
  <si>
    <t>Note 5 - Equity</t>
  </si>
  <si>
    <t>NOTE 5: EQUITY Common stock The authorized capital stock of the Company consists of 75,000,000 shares of Common stock, par value $.001 per share, of which 4,770,674 were outstanding as of September 30, 2017. The holders of Common Stock are entitled to one vote per share on each matter submitted to a vote at any meeting of shareholders. Shares of Common Stock do not carry cumulative voting rights and, therefore, a majority of the shares of outstanding Common Stock will be able to elect the entire board of directors and, if they do so, minority shareholders would not be able to elect any persons to the board of directors. Moms Onlines bylaws provide that a majority of the issued and outstanding shares of Moms Online constitutes a quorum for shareholders meetings. Shareholders of Moms Online have no preemptive rights to acquire additional shares of Common Stock or other securities. The Common Stock is not subject to redemption and carries no subscription or conversion rights. In the event of liquidation of Moms Online, the shares of Common Stock are entitled to share equally in corporate assets after satisfaction of all liabilities. Holders of Common Stock are entitled to receive such dividends, as the board of directors may from time to time declare out of funds legally available for the payment of dividends. Moms Online seeks growth and expansion of its business through the reinvestment of profits, if any, and does not anticipate that we will pay dividends in the foreseeable future. During the nine months ended September 30, 2017, the company recognized $18,750 of deferred stock compensation to recognize three quarters of a four year stock compensation agreement calling for the payment of 100,000 shares. These shares have not been issued yet due to a yet unfulfilled vesting clause, and are accounted for as a deferred compensation component of paid in capital. The company also recognized $15,000 of deferred stock compensation to recognize three quarters of a two year stock compensation agreement calling for the payment of 40,000 shares. These shares have not been issued yet due to a yet unfulfilled vesting clause, and are accounted for as a deferred compensation component of paid in capital. The company also recognized $7,500 of deferred stock compensation to recognize three quarters of a two year stock compensation agreement calling for the payment of 20,000 shares. These shares have not been issued yet due to a yet unfulfilled vesting clause, and are accounted for as a deferred compensation component of paid in capital. As of September 30, 2017, the Company issued an aggregate of 15,000 restricted shares to a third party contractor, for services. The Company recorded professional fees expense of $15,000 for these shares. The related agreement specifies 40,000 shares will be issued over a two year period, upon completion of certain milestones.</t>
  </si>
  <si>
    <t>Note 2 - Going Concern and Contingencies (Details) - USD ($)</t>
  </si>
  <si>
    <t>Note 3 - Related Party Transactions and Relationships (Details) - USD ($)</t>
  </si>
  <si>
    <t>12 Months Ended</t>
  </si>
  <si>
    <t>Outstanding amounts due to parent</t>
  </si>
  <si>
    <t>Platform Lease Expense accrued during period</t>
  </si>
  <si>
    <t>Consulting fees</t>
  </si>
  <si>
    <t>Related Party Transaction, Description of Transaction</t>
  </si>
  <si>
    <t>During the nine months ended September 30, 2017, the Company recognized $37,500 in platform lease expense due to ILMI and paid back $17,939. During the nine months ended September 30, 2016, ILMI paid net expenses on behalf of the Company of $13,665, respectively.</t>
  </si>
  <si>
    <t>On June 6, 2016 the Board of Directors of IMLI agreed to transfer from its own holdings of the company&amp;#146;s common stock, 25,000 shares to a company shareholder</t>
  </si>
  <si>
    <t>Note 4 - Website and Intangible Assets (Details) - USD ($)</t>
  </si>
  <si>
    <t>Amortization of website costs</t>
  </si>
  <si>
    <t>Note 5 - Equity (Details) - USD ($)</t>
  </si>
  <si>
    <t>Deferred Compensation Equity</t>
  </si>
  <si>
    <t>Stock Issued During Period, Shares, Restricted Stock Award, Gross</t>
  </si>
  <si>
    <t>Stock Issued During Period, Value, Restricted Stock Award, Gr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ransaction &quot;#,##0_);_(&quot;Transac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9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63856798</v>
      </c>
    </row>
    <row r="11" spans="1:3">
      <c r="A11" s="4" t="s">
        <v>17</v>
      </c>
      <c r="C11" s="5" t="n">
        <v>476567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0210</v>
      </c>
    </row>
    <row r="24" spans="1:3">
      <c r="A24" s="4" t="s">
        <v>39</v>
      </c>
      <c r="B24" s="5" t="n">
        <v>-813</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2</v>
      </c>
      <c r="B1" s="2" t="s">
        <v>1</v>
      </c>
    </row>
    <row r="2" spans="1:2">
      <c r="B2" s="2" t="s">
        <v>2</v>
      </c>
    </row>
    <row r="3" spans="1:2">
      <c r="A3" s="3" t="s">
        <v>104</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4</v>
      </c>
      <c r="B1" s="2" t="s">
        <v>2</v>
      </c>
      <c r="C1" s="2" t="s">
        <v>43</v>
      </c>
    </row>
    <row r="2" spans="1:3">
      <c r="A2" s="3" t="s">
        <v>4</v>
      </c>
    </row>
    <row r="3" spans="1:3">
      <c r="A3" s="4" t="s">
        <v>59</v>
      </c>
      <c r="B3" s="7" t="n">
        <v>-1276103</v>
      </c>
      <c r="C3" s="7" t="n">
        <v>-10206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6"/>
  </cols>
  <sheetData>
    <row r="1" spans="1:4">
      <c r="A1" s="1" t="s">
        <v>115</v>
      </c>
      <c r="B1" s="2" t="s">
        <v>1</v>
      </c>
      <c r="D1" s="2" t="s">
        <v>116</v>
      </c>
    </row>
    <row r="2" spans="1:4">
      <c r="B2" s="2" t="s">
        <v>2</v>
      </c>
      <c r="C2" s="2" t="s">
        <v>69</v>
      </c>
      <c r="D2" s="2" t="s">
        <v>43</v>
      </c>
    </row>
    <row r="3" spans="1:4">
      <c r="A3" s="4" t="s">
        <v>117</v>
      </c>
      <c r="B3" s="7" t="n">
        <v>181449</v>
      </c>
      <c r="D3" s="7" t="n">
        <v>161888</v>
      </c>
    </row>
    <row r="4" spans="1:4">
      <c r="A4" s="4" t="s">
        <v>118</v>
      </c>
      <c r="B4" s="7" t="n">
        <v>37500</v>
      </c>
      <c r="C4" s="7" t="n">
        <v>37500</v>
      </c>
    </row>
    <row r="5" spans="1:4">
      <c r="A5" s="4" t="s">
        <v>119</v>
      </c>
      <c r="D5" s="7" t="n">
        <v>13200</v>
      </c>
    </row>
    <row r="6" spans="1:4">
      <c r="A6" s="10" t="n">
        <v>1</v>
      </c>
    </row>
    <row r="7" spans="1:4">
      <c r="A7" s="4" t="s">
        <v>120</v>
      </c>
      <c r="B7" s="4" t="s">
        <v>121</v>
      </c>
    </row>
    <row r="8" spans="1:4">
      <c r="A8" s="10" t="n">
        <v>3</v>
      </c>
    </row>
    <row r="9" spans="1:4">
      <c r="A9" s="4" t="s">
        <v>120</v>
      </c>
      <c r="B9" s="4" t="s">
        <v>12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23</v>
      </c>
      <c r="B1" s="2" t="s">
        <v>1</v>
      </c>
    </row>
    <row r="2" spans="1:3">
      <c r="B2" s="2" t="s">
        <v>2</v>
      </c>
      <c r="C2" s="2" t="s">
        <v>69</v>
      </c>
    </row>
    <row r="3" spans="1:3">
      <c r="A3" s="3" t="s">
        <v>4</v>
      </c>
    </row>
    <row r="4" spans="1:3">
      <c r="A4" s="4" t="s">
        <v>124</v>
      </c>
      <c r="B4" s="7" t="n">
        <v>21621</v>
      </c>
      <c r="C4" s="7" t="n">
        <v>2162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25</v>
      </c>
      <c r="B1" s="2" t="s">
        <v>1</v>
      </c>
    </row>
    <row r="2" spans="1:3">
      <c r="B2" s="2" t="s">
        <v>2</v>
      </c>
      <c r="C2" s="2" t="s">
        <v>43</v>
      </c>
    </row>
    <row r="3" spans="1:3">
      <c r="A3" s="3" t="s">
        <v>4</v>
      </c>
    </row>
    <row r="4" spans="1:3">
      <c r="A4" s="4" t="s">
        <v>64</v>
      </c>
      <c r="B4" s="5" t="n">
        <v>75000000</v>
      </c>
      <c r="C4" s="5" t="n">
        <v>75000000</v>
      </c>
    </row>
    <row r="5" spans="1:3">
      <c r="A5" s="4" t="s">
        <v>63</v>
      </c>
      <c r="B5" s="8" t="n">
        <v>0.001</v>
      </c>
      <c r="C5" s="8" t="n">
        <v>0.001</v>
      </c>
    </row>
    <row r="6" spans="1:3">
      <c r="A6" s="4" t="s">
        <v>66</v>
      </c>
      <c r="B6" s="5" t="n">
        <v>4770674</v>
      </c>
      <c r="C6" s="5" t="n">
        <v>4755674</v>
      </c>
    </row>
    <row r="7" spans="1:3">
      <c r="A7" s="4" t="s">
        <v>126</v>
      </c>
      <c r="B7" s="7" t="n">
        <v>18750</v>
      </c>
    </row>
    <row r="8" spans="1:3">
      <c r="A8" s="4" t="s">
        <v>127</v>
      </c>
      <c r="B8" s="5" t="n">
        <v>15000</v>
      </c>
    </row>
    <row r="9" spans="1:3">
      <c r="A9" s="4" t="s">
        <v>128</v>
      </c>
      <c r="B9" s="7" t="n">
        <v>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v>
      </c>
      <c r="B1" s="2" t="s">
        <v>2</v>
      </c>
      <c r="C1" s="2" t="s">
        <v>43</v>
      </c>
    </row>
    <row r="2" spans="1:3">
      <c r="A2" s="3" t="s">
        <v>44</v>
      </c>
    </row>
    <row r="3" spans="1:3">
      <c r="A3" s="4" t="s">
        <v>45</v>
      </c>
      <c r="B3" s="7" t="n">
        <v>6802</v>
      </c>
      <c r="C3" s="7" t="n">
        <v>115648</v>
      </c>
    </row>
    <row r="4" spans="1:3">
      <c r="A4" s="4" t="s">
        <v>46</v>
      </c>
      <c r="B4" s="5" t="n">
        <v>6802</v>
      </c>
      <c r="C4" s="5" t="n">
        <v>115648</v>
      </c>
    </row>
    <row r="5" spans="1:3">
      <c r="A5" s="4" t="s">
        <v>47</v>
      </c>
      <c r="B5" s="5" t="n">
        <v>86486</v>
      </c>
      <c r="C5" s="5" t="n">
        <v>86486</v>
      </c>
    </row>
    <row r="6" spans="1:3">
      <c r="A6" s="4" t="s">
        <v>48</v>
      </c>
      <c r="B6" s="5" t="n">
        <v>-79278</v>
      </c>
      <c r="C6" s="5" t="n">
        <v>-57657</v>
      </c>
    </row>
    <row r="7" spans="1:3">
      <c r="A7" s="4" t="s">
        <v>49</v>
      </c>
      <c r="B7" s="5" t="n">
        <v>7208</v>
      </c>
      <c r="C7" s="5" t="n">
        <v>28829</v>
      </c>
    </row>
    <row r="8" spans="1:3">
      <c r="A8" s="4" t="s">
        <v>50</v>
      </c>
      <c r="B8" s="5" t="n">
        <v>14010</v>
      </c>
      <c r="C8" s="5" t="n">
        <v>144477</v>
      </c>
    </row>
    <row r="9" spans="1:3">
      <c r="A9" s="3" t="s">
        <v>51</v>
      </c>
    </row>
    <row r="10" spans="1:3">
      <c r="A10" s="4" t="s">
        <v>52</v>
      </c>
      <c r="B10" s="5" t="n">
        <v>37899</v>
      </c>
      <c r="C10" s="5" t="n">
        <v>3059</v>
      </c>
    </row>
    <row r="11" spans="1:3">
      <c r="A11" s="4" t="s">
        <v>53</v>
      </c>
      <c r="B11" s="5" t="n">
        <v>100358</v>
      </c>
      <c r="C11" s="5" t="n">
        <v>86033</v>
      </c>
    </row>
    <row r="12" spans="1:3">
      <c r="A12" s="4" t="s">
        <v>54</v>
      </c>
      <c r="B12" s="5" t="n">
        <v>181449</v>
      </c>
      <c r="C12" s="5" t="n">
        <v>161888</v>
      </c>
    </row>
    <row r="13" spans="1:3">
      <c r="A13" s="4" t="s">
        <v>55</v>
      </c>
      <c r="B13" s="5" t="n">
        <v>319706</v>
      </c>
      <c r="C13" s="5" t="n">
        <v>250980</v>
      </c>
    </row>
    <row r="14" spans="1:3">
      <c r="A14" s="3" t="s">
        <v>56</v>
      </c>
    </row>
    <row r="15" spans="1:3">
      <c r="A15" s="4" t="s">
        <v>57</v>
      </c>
      <c r="B15" s="5" t="n">
        <v>4770</v>
      </c>
      <c r="C15" s="5" t="n">
        <v>4755</v>
      </c>
    </row>
    <row r="16" spans="1:3">
      <c r="A16" s="4" t="s">
        <v>58</v>
      </c>
      <c r="B16" s="5" t="n">
        <v>965637</v>
      </c>
      <c r="C16" s="5" t="n">
        <v>909402</v>
      </c>
    </row>
    <row r="17" spans="1:3">
      <c r="A17" s="4" t="s">
        <v>59</v>
      </c>
      <c r="B17" s="5" t="n">
        <v>-1276103</v>
      </c>
      <c r="C17" s="5" t="n">
        <v>-1020660</v>
      </c>
    </row>
    <row r="18" spans="1:3">
      <c r="A18" s="4" t="s">
        <v>60</v>
      </c>
      <c r="B18" s="5" t="n">
        <v>-305696</v>
      </c>
      <c r="C18" s="5" t="n">
        <v>-106503</v>
      </c>
    </row>
    <row r="19" spans="1:3">
      <c r="A19" s="4" t="s">
        <v>61</v>
      </c>
      <c r="B19" s="7" t="n">
        <v>14010</v>
      </c>
      <c r="C19" s="7" t="n">
        <v>1444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43</v>
      </c>
    </row>
    <row r="2" spans="1:3">
      <c r="A2" s="3" t="s">
        <v>4</v>
      </c>
    </row>
    <row r="3" spans="1:3">
      <c r="A3" s="4" t="s">
        <v>63</v>
      </c>
      <c r="B3" s="8" t="n">
        <v>0.001</v>
      </c>
      <c r="C3" s="8" t="n">
        <v>0.001</v>
      </c>
    </row>
    <row r="4" spans="1:3">
      <c r="A4" s="4" t="s">
        <v>64</v>
      </c>
      <c r="B4" s="5" t="n">
        <v>75000000</v>
      </c>
      <c r="C4" s="5" t="n">
        <v>75000000</v>
      </c>
    </row>
    <row r="5" spans="1:3">
      <c r="A5" s="4" t="s">
        <v>65</v>
      </c>
      <c r="B5" s="5" t="n">
        <v>4770674</v>
      </c>
      <c r="C5" s="5" t="n">
        <v>4755674</v>
      </c>
    </row>
    <row r="6" spans="1:3">
      <c r="A6" s="4" t="s">
        <v>66</v>
      </c>
      <c r="B6" s="5" t="n">
        <v>4770674</v>
      </c>
      <c r="C6" s="5" t="n">
        <v>4755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2500</v>
      </c>
      <c r="C4" s="7" t="n">
        <v>12500</v>
      </c>
      <c r="D4" s="7" t="n">
        <v>37500</v>
      </c>
      <c r="E4" s="7" t="n">
        <v>37500</v>
      </c>
    </row>
    <row r="5" spans="1:5">
      <c r="A5" s="4" t="s">
        <v>72</v>
      </c>
      <c r="B5" s="5" t="n">
        <v>19741</v>
      </c>
      <c r="C5" s="5" t="n">
        <v>9303</v>
      </c>
      <c r="D5" s="5" t="n">
        <v>57622</v>
      </c>
      <c r="E5" s="5" t="n">
        <v>52587</v>
      </c>
    </row>
    <row r="6" spans="1:5">
      <c r="A6" s="4" t="s">
        <v>73</v>
      </c>
      <c r="B6" s="5" t="n">
        <v>28934</v>
      </c>
      <c r="C6" s="5" t="n">
        <v>8619</v>
      </c>
      <c r="D6" s="5" t="n">
        <v>98898</v>
      </c>
      <c r="E6" s="5" t="n">
        <v>26769</v>
      </c>
    </row>
    <row r="7" spans="1:5">
      <c r="A7" s="4" t="s">
        <v>74</v>
      </c>
      <c r="B7" s="5" t="n">
        <v>10674</v>
      </c>
      <c r="C7" s="5" t="n">
        <v>42673</v>
      </c>
      <c r="D7" s="5" t="n">
        <v>39473</v>
      </c>
      <c r="E7" s="5" t="n">
        <v>132108</v>
      </c>
    </row>
    <row r="8" spans="1:5">
      <c r="A8" s="4" t="s">
        <v>75</v>
      </c>
      <c r="B8" s="5" t="n">
        <v>7207</v>
      </c>
      <c r="C8" s="5" t="n">
        <v>7207</v>
      </c>
      <c r="D8" s="5" t="n">
        <v>21621</v>
      </c>
      <c r="E8" s="5" t="n">
        <v>21622</v>
      </c>
    </row>
    <row r="9" spans="1:5">
      <c r="A9" s="4" t="s">
        <v>76</v>
      </c>
      <c r="B9" s="5" t="n">
        <v>79056</v>
      </c>
      <c r="C9" s="5" t="n">
        <v>80302</v>
      </c>
      <c r="D9" s="5" t="n">
        <v>255114</v>
      </c>
      <c r="E9" s="5" t="n">
        <v>270586</v>
      </c>
    </row>
    <row r="10" spans="1:5">
      <c r="A10" s="4" t="s">
        <v>77</v>
      </c>
      <c r="B10" s="5" t="n">
        <v>-79056</v>
      </c>
      <c r="C10" s="5" t="n">
        <v>-80302</v>
      </c>
      <c r="D10" s="5" t="n">
        <v>-255114</v>
      </c>
      <c r="E10" s="5" t="n">
        <v>-270586</v>
      </c>
    </row>
    <row r="11" spans="1:5">
      <c r="A11" s="3" t="s">
        <v>78</v>
      </c>
    </row>
    <row r="12" spans="1:5">
      <c r="A12" s="4" t="s">
        <v>79</v>
      </c>
      <c r="B12" s="5" t="n">
        <v>-215</v>
      </c>
      <c r="C12" s="5" t="n">
        <v>-125</v>
      </c>
      <c r="D12" s="5" t="n">
        <v>-329</v>
      </c>
      <c r="E12" s="5" t="n">
        <v>-845</v>
      </c>
    </row>
    <row r="13" spans="1:5">
      <c r="A13" s="4" t="s">
        <v>80</v>
      </c>
      <c r="B13" s="5" t="n">
        <v>-215</v>
      </c>
      <c r="C13" s="5" t="n">
        <v>-125</v>
      </c>
      <c r="D13" s="5" t="n">
        <v>-329</v>
      </c>
      <c r="E13" s="5" t="n">
        <v>-845</v>
      </c>
    </row>
    <row r="14" spans="1:5">
      <c r="A14" s="4" t="s">
        <v>81</v>
      </c>
      <c r="B14" s="7" t="n">
        <v>-79271</v>
      </c>
      <c r="C14" s="7" t="n">
        <v>-80427</v>
      </c>
      <c r="D14" s="7" t="n">
        <v>-255443</v>
      </c>
      <c r="E14" s="7" t="n">
        <v>-271431</v>
      </c>
    </row>
    <row r="15" spans="1:5">
      <c r="A15" s="4" t="s">
        <v>82</v>
      </c>
      <c r="B15" s="9" t="n">
        <v>-0.02</v>
      </c>
      <c r="C15" s="9" t="n">
        <v>-0.02</v>
      </c>
      <c r="D15" s="9" t="n">
        <v>-0.05</v>
      </c>
      <c r="E15" s="9" t="n">
        <v>-0.06</v>
      </c>
    </row>
    <row r="16" spans="1:5">
      <c r="A16" s="4" t="s">
        <v>83</v>
      </c>
      <c r="B16" s="5" t="n">
        <v>4760674</v>
      </c>
      <c r="C16" s="5" t="n">
        <v>4741413</v>
      </c>
      <c r="D16" s="5" t="n">
        <v>4759431</v>
      </c>
      <c r="E16" s="5" t="n">
        <v>4486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9</v>
      </c>
    </row>
    <row r="3" spans="1:3">
      <c r="A3" s="3" t="s">
        <v>85</v>
      </c>
    </row>
    <row r="4" spans="1:3">
      <c r="A4" s="4" t="s">
        <v>86</v>
      </c>
      <c r="B4" s="7" t="n">
        <v>-255443</v>
      </c>
      <c r="C4" s="7" t="n">
        <v>-271431</v>
      </c>
    </row>
    <row r="5" spans="1:3">
      <c r="A5" s="3" t="s">
        <v>87</v>
      </c>
    </row>
    <row r="6" spans="1:3">
      <c r="A6" s="4" t="s">
        <v>88</v>
      </c>
      <c r="B6" s="5" t="n">
        <v>41250</v>
      </c>
      <c r="C6" s="5" t="n">
        <v>14368</v>
      </c>
    </row>
    <row r="7" spans="1:3">
      <c r="A7" s="4" t="s">
        <v>89</v>
      </c>
      <c r="B7" s="5" t="n">
        <v>15000</v>
      </c>
      <c r="C7" s="5" t="n">
        <v>23438</v>
      </c>
    </row>
    <row r="8" spans="1:3">
      <c r="A8" s="4" t="s">
        <v>90</v>
      </c>
      <c r="B8" s="5" t="n">
        <v>0</v>
      </c>
      <c r="C8" s="5" t="n">
        <v>-8772</v>
      </c>
    </row>
    <row r="9" spans="1:3">
      <c r="A9" s="4" t="s">
        <v>75</v>
      </c>
      <c r="B9" s="5" t="n">
        <v>21621</v>
      </c>
      <c r="C9" s="5" t="n">
        <v>21621</v>
      </c>
    </row>
    <row r="10" spans="1:3">
      <c r="A10" s="3" t="s">
        <v>91</v>
      </c>
    </row>
    <row r="11" spans="1:3">
      <c r="A11" s="4" t="s">
        <v>92</v>
      </c>
      <c r="B11" s="5" t="n">
        <v>34840</v>
      </c>
      <c r="C11" s="5" t="n">
        <v>-12276</v>
      </c>
    </row>
    <row r="12" spans="1:3">
      <c r="A12" s="4" t="s">
        <v>93</v>
      </c>
      <c r="B12" s="5" t="n">
        <v>33886</v>
      </c>
      <c r="C12" s="5" t="n">
        <v>41608</v>
      </c>
    </row>
    <row r="13" spans="1:3">
      <c r="A13" s="4" t="s">
        <v>94</v>
      </c>
      <c r="B13" s="5" t="n">
        <v>-108846</v>
      </c>
      <c r="C13" s="5" t="n">
        <v>-191444</v>
      </c>
    </row>
    <row r="14" spans="1:3">
      <c r="A14" s="3" t="s">
        <v>95</v>
      </c>
    </row>
    <row r="15" spans="1:3">
      <c r="A15" s="4" t="s">
        <v>96</v>
      </c>
      <c r="B15" s="5" t="n">
        <v>0</v>
      </c>
      <c r="C15" s="5" t="n">
        <v>328150</v>
      </c>
    </row>
    <row r="16" spans="1:3">
      <c r="A16" s="4" t="s">
        <v>97</v>
      </c>
      <c r="B16" s="5" t="n">
        <v>0</v>
      </c>
      <c r="C16" s="5" t="n">
        <v>13665</v>
      </c>
    </row>
    <row r="17" spans="1:3">
      <c r="A17" s="4" t="s">
        <v>95</v>
      </c>
      <c r="B17" s="5" t="n">
        <v>0</v>
      </c>
      <c r="C17" s="5" t="n">
        <v>341815</v>
      </c>
    </row>
    <row r="18" spans="1:3">
      <c r="A18" s="4" t="s">
        <v>98</v>
      </c>
      <c r="B18" s="5" t="n">
        <v>-108846</v>
      </c>
      <c r="C18" s="5" t="n">
        <v>150371</v>
      </c>
    </row>
    <row r="19" spans="1:3">
      <c r="A19" s="4" t="s">
        <v>99</v>
      </c>
      <c r="B19" s="5" t="n">
        <v>115648</v>
      </c>
      <c r="C19" s="5" t="n">
        <v>2984</v>
      </c>
    </row>
    <row r="20" spans="1:3">
      <c r="A20" s="4" t="s">
        <v>100</v>
      </c>
      <c r="B20" s="5" t="n">
        <v>6802</v>
      </c>
      <c r="C20" s="5" t="n">
        <v>153355</v>
      </c>
    </row>
    <row r="21" spans="1:3">
      <c r="A21" s="4" t="s">
        <v>101</v>
      </c>
      <c r="B21" s="5" t="n">
        <v>0</v>
      </c>
      <c r="C21" s="5" t="n">
        <v>125</v>
      </c>
    </row>
    <row r="22" spans="1:3">
      <c r="A22" s="4" t="s">
        <v>102</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6:30Z</dcterms:created>
  <dcterms:modified xmlns:dcterms="http://purl.org/dc/terms/" xmlns:xsi="http://www.w3.org/2001/XMLSchema-instance" xsi:type="dcterms:W3CDTF">2017-11-14T16:06:30Z</dcterms:modified>
</cp:coreProperties>
</file>